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etLife Core Plus Fund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r. 27, 2020</t>
  </si>
  <si>
    <t>Document And Entity Information</t>
  </si>
  <si>
    <t>Document Type</t>
  </si>
  <si>
    <t>497</t>
  </si>
  <si>
    <t>Document Period End Date</t>
  </si>
  <si>
    <t>Oct. 31,
		2019</t>
  </si>
  <si>
    <t>Entity Registrant Name</t>
  </si>
  <si>
    <t>Advisors' Inner Circle Fund III</t>
  </si>
  <si>
    <t>Entity Central Index Key</t>
  </si>
  <si>
    <t>0001593547</t>
  </si>
  <si>
    <t>Entity Inv Company Type</t>
  </si>
  <si>
    <t>N-1A</t>
  </si>
  <si>
    <t>Amendment Flag</t>
  </si>
  <si>
    <t>false</t>
  </si>
  <si>
    <t>Document Creation Date</t>
  </si>
  <si>
    <t>Mar. 27,
		2020</t>
  </si>
  <si>
    <t>Document Effective Date</t>
  </si>
  <si>
    <t>Prospectus Date</t>
  </si>
  <si>
    <t>Mar. 1,
		2020</t>
  </si>
  <si>
    <t>MetLife Core Plus Fund</t>
  </si>
  <si>
    <t>THE ADVISORS’ INNER CIRCLE FUND III MetLife Core Plus Fund (the “Fund”) Supplement dated March 27, 2020 to the Fund’s Prospectus, dated March
1, 2020. This supplement provides new and additional
information beyond that contained in the Prospectus, and should be read in conjunction with the Prospectus. The Prospectus is hereby amended and supplemented
as follows:
1. In the Fund’s “Principal Risks” section, the “Market Risk” disclosure is hereby deleted and replaced with the following disclosure: Market Risk —
2. In the “More Information about Risk” section, the “Market Risk” disclosure is hereby deleted and replaced with the following disclosure: Market Risk (Both Funds) —
You should review this prospectus
and the SAI to understand each Fund’s discretion to implement temporary defensive measures, as well as the circumstances
in which each Fund may satisfy redemption requests in-kind. Please retain this supplement for future
reference. LCP-SK-003-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5:53:02Z</dcterms:created>
  <dcterms:modified xmlns:dcterms="http://purl.org/dc/terms/" xmlns:xsi="http://www.w3.org/2001/XMLSchema-instance" xsi:type="dcterms:W3CDTF">2020-04-01T15:53:02Z</dcterms:modified>
</cp:coreProperties>
</file>